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ST New" sheetId="2" state="visible" r:id="rId2"/>
    <sheet xmlns:r="http://schemas.openxmlformats.org/officeDocument/2006/relationships" name="Risk_Return Detail Data- AST N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7</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Mar. 14,
		2019</t>
  </si>
  <si>
    <t>Document Effective Date</t>
  </si>
  <si>
    <t>dei_DocumentEffectiveDate</t>
  </si>
  <si>
    <t>Prospectus Date</t>
  </si>
  <si>
    <t>rr_ProspectusDate</t>
  </si>
  <si>
    <t>Apr. 30,
		2018</t>
  </si>
  <si>
    <t>Entity Inv Company Type</t>
  </si>
  <si>
    <t>dei_EntityInvCompanyType</t>
  </si>
  <si>
    <t>N-1A</t>
  </si>
  <si>
    <t>Apr. 30, 2018</t>
  </si>
  <si>
    <t xml:space="preserve">ADVANCED SERIES TRUST AST New Discovery Asset Allocation Portfolio Supplement dated March 14, 2019 to the Currently Effective Prospectus and Statement of Additional Information This supplement should be read in conjunction with the currently effective Prospectus (the Prospectus) and Statement of Additional Information (SAI) for the Advanced Series Trust (the Trust) relating to the AST New Discovery Asset Allocation Portfolio (the Portfolio). The Portfolio discussed in this supplement may not be available under your variable contract. For more information about the portfolios available under your variable contract, please refer to your contract prospectus. Defined terms used herein that are not otherwise defined shall have the meanings given to them in the Trust's Prospectus and SAI. New Subadvisory Arrangement, Investment Strategy Change, Name Change and Benchmark Change The Board of Trustees of the Trust has approved: (i) replacing Affinity Investment Advisors, LLC ("Affinity"), Boston Advisors, LLC ("Boston Advisors"), C.S. McKee, LP ("C.S. McKee"), EARNEST Partners, LLC ("EARNEST"), Epoch Investment Partners, Inc. ("Epoch"), Longfellow Investment Management Co. LLC ("Longfellow"), Parametric Portfolio Associates® LLC ("Parametric") and Thompson, Siegel &amp; Walmsley LLC ("TSW") as subadvisers to the Portfolio with Massachusetts Financial Services Company; (ii) revising the investment strategy of the Portfolio; (iii) changing the name of the Portfolio to the AST MFS Growth Allocation Portfolio; and (iv) changing the Portfolio's secondary custom blended index. These changes are expected to become effective on April 29, 2019. To reflect these changes, the Prospectus and the SAI are hereby revised as follows, effective April 29, 2019: I. All references in the Prospectus and SAI to the Portfolio are hereby changed to AST MFS Growth Allocation Portfolio. II. All references and information in the Prospectus pertaining to Affinity, Boston Advisors, C.S. McKee, EARNEST, Epoch, Longfellow and TSW are hereby removed. III. The description of the Portfolio's Principal Investment Strategies in the "SUMMARY: AST NEW DISCOVERY ASSET ALLOCATION PORTFOLIO – INVESTMENTS, RISKS AND PERFORMANCE" section of the Prospectus is hereby deleted and replaced with the description set forth below: The Portfolio is designed to provide diversification among asset classes, including domestic equity securities, international equity securities, real estate-related securities, and fixed income securities, consistent with a greater than moderate level of risk relative to other asset allocation strategies managed by the Portfolio's sole subadviser, Massachusetts Financial Services Company ("MFS"). Under normal circumstances, approximately 80% of the Portfolio's assets are allocated to equity market exposures (including domestic equity securities, international equity securities, and real estate-related investments) and approximately 20% of the Portfolio's assets are allocated to fixed income market exposures. The Portfolio's assets are allocated to asset classes and investment strategies by the quantitative group of MFS following a two stage asset allocation process. The first stage is a strategic asset allocation to determine the percentage of the Portfolio's assets invested in the general asset classes of domestic equity securities, international equity securities, fixed income securities, and real estate-related securities based on the risk/return potential of the different asset classes and the risk profile of the Portfolio. The second stage involves the selection of MFS investment strategies within each of the general asset classes. Within the domestic and international equity security allocations, MFS seeks to diversify the investment strategies selected by geography, in terms of market capitalization (by including large, mid, and small capitalization domestic strategies), and by style (by including both growth and value strategies). Within the fixed income security allocation, MFS also seeks to provide geographic diversification and includes fixed income strategies with varying degrees of interest rate and credit exposure. IV. The description of the Portfolio's Past Performance in the "SUMMARY: AST NEW DISCOVERY ASSET ALLOCATION PORTFOLIO – INVESTMENTS, RISKS AND PERFORMANCE" section of the Prospectus is hereby revised by replacing the third paragraph with the information set forth below: The table also demonstrates how the Portfolio's average annual returns compare to the returns of a custom blended index, which consists of the S&amp;P 500 Index (54%), the MSCI Europe, Australasia and the Far East (EAFE) Index (GD) (21%), the FTSE EPRA/NAREIT Developed Real Estate Net Index (5%) and the Bloomberg Barclays US Aggregate Bond Index (20%). PGIM Investments LLC and AST Investment Services, Inc. determined the weight of each index comprising the blended index. Note: The AST MFS Growth Allocation Portfolio, formerly the AST New Discovery Asset Allocation Portfolio, changed subadvisers and changed its investment strategies, effective April 29, 2019. The Portfolio's annual returns prior to April 29, 2019, reflect the investment performance, investment operations, investment policies and investment strategies of the former subadvisers, and do not represent the actual or predicted performance of the Portfolio or its current subadviser. In addition, prior to April 29, 2019, the Portfolio's custom blended index consisted of the Russell 3000 Index (50%), the Bloomberg Barclays US Aggregate Bond Index (30%) and the MSCI EAFE Index (GD) (20%). V. The Index table under "Past Performance" in the "SUMMARY: AST NEW DISCOVERY ASSET ALLOCATION PORTFOLIO – INVESTMENTS, RISKS AND PERFORMANCE" section of the Prospectus is hereby deleted and replaced with the table set forth below: Since Inception Index 1 Year* 5 Years* (4/30/12)* S&amp;P 500 Index -4.38% 8.49% 11.47% (reflects no deduction for fees, expenses or taxes) Blended Index (prior to April 29, 2019) -5.12% 5.06% 7.36% (reflects no deduction for fees, expenses or taxes) Blended Index (as of April 29, 2019) -5.31% 5.63% 8.06% (reflects no deduction for fees, expenses or taxes) *Information as of December 31, 2018. </t>
  </si>
  <si>
    <t>Supplement to Prospectus [Text Block]</t>
  </si>
  <si>
    <t>rr_SupplementToProspectusTextBlock</t>
  </si>
  <si>
    <t>AST New Discovery Asset Allocation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2:34:34Z</dcterms:created>
  <dcterms:modified xmlns:dcterms="http://purl.org/dc/terms/" xmlns:xsi="http://www.w3.org/2001/XMLSchema-instance" xsi:type="dcterms:W3CDTF">2019-03-25T12:34:34Z</dcterms:modified>
</cp:coreProperties>
</file>